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Jan. 28, 2023</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Dillard’s Inc.</t>
        </is>
      </c>
    </row>
    <row r="6">
      <c r="A6" s="4" t="inlineStr">
        <is>
          <t>Entity Central Index Key</t>
        </is>
      </c>
      <c r="B6" s="4" t="inlineStr">
        <is>
          <t>000002891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Average ​ ​ Value of Initial Fixed $100 ​ ​ ​ ​ ​ ​ ​ ​ ​ ​ ​ ​ ​ ​ ​ ​ Summary Average Investment Based on: ​ ​ ​ ​ ​ ​ ​ Change in ​ Summary ​ ​ ​ ​ Compensation Compensation ​ ​ ​ Peer Group ​ ​ ​ ​ Pre-tax Net ​ Pre-tax Net ​ ​ Compensation ​ Compensation ​ Table Total ​ Actually Paid Total ​ Total ​ Net Income ​ Income ​ Income ​ ​ Table Total ​ Actually Paid ​ for Non-CEO ​ to Non-CEO Shareholder ​ Shareholder ​ (Loss) ​ (Loss) ​ (Loss) Year ​ for CEO (1) ​ to CEO (2) ​ NEOs (3) ​ NEOs (4) Return (5) ​ Return (6) ​ (thousands) (7) ​ (thousands) (8) ​ (thousands) (9) (a) ​ (b) ​ (c) ​ (d) ​ (e) ​ (f) ​ (g) ​ (h) ​ (i) ​ (j) 2022 ​ $ 22,596,130 ​ $ 7,877,373 ​ $ 10,110,209 ​ $ 3,845,252 ​ $ 700.04 ​ $ 129.17 ​ $ 891,637 ​ $ 1,109,467 ​ $ 21,104 2021 ​ 12,655,214 ​ 12,757,145 ​ 6,368,921 ​ 6,688,585 ​ 440.50 ​ 116.92 ​ 862,473 ​ ​ 1,088,363 ​ ​ 1,241,767 2020 ​ 2,935,531 ​ 1,660,011 ​ 1,924,011 ​ 1,169,655 ​ 146.97 ​ 106.91 ​ (71,654) ​ ​ (153,404) ​ ​ (287,295) (1) The dollar amounts reported in column (b) are the amounts of total compensation reported for William Dillard, II (our Chief Executive Officer and principal executive officer) for each corresponding year in the "Total Compensation" column of the Summary Compensation Table. Refer to "Executive Compensation — Summary Compensation Table." (2) The dollar amounts reported in column (c) represent the amount of "compensation actually paid" to William Dillard, II, as computed in accordance with Item 402(v) of Regulation S-K. The dollar amounts do not reflect the actual amount of compensation earned by or paid to Mr. Dillard during the applicable year. In accordance with the requirements of Item 402(v) of Regulation S-K, the following adjustments were made to Mr. Dillard's total compensation for each year to determine the compensation actually paid: ​ ​ ​ ​ ​ ​ ​ ​ ​ ​ ​ ​ ​ ​ ​ ​ ​ ​ ​ ​ Reported ​ ​ ​ ​ ​ ​ Exclusion of Reported ​ ​ ​ ​ ​ ​ Summary ​ Reported ​ ​ ​ Change in the ​ ​ ​ ​ ​ ​ ​ Compensation ​ Value of ​ Equity ​ Actuarial Present ​ ​ ​ Compensation ​ ​ Table Total for ​ Equity ​ Award ​ Value of Pension Pension Benefit ​ Actually Paid to Year ​ CEO ​ Awards (a) ​ Adjustments (b) ​ Benefits (c) Adjustments (d) ​ CEO 2022 ​ $ 22,596,130 ​ $ (719,028) ​ $ 719,028 ​ $ (15,186,742) ​ $ 467,985 ​ $ 7,877,373 2021 ​ 12,655,214 ​ (63,300) ​ 63,300 ​ (365,218) ​ 467,149 ​ 12,757,145 2020 ​ 2,935,531 ​ (54,658) ​ 54,658 ​ (1,718,634) ​ 443,114 ​ 1,660,011 (a) Reflects the grant date fair value of equity awards as reported in the "Stock Awards" column in the Summary Compensation Table for the applicable year. The Company did not issue option awards in any of the years reported. (b) As disclosed in the Equity-Based Compensation section of our “Compensation Discussion and Analysis,” the equity awards granted to our NEOs are granted pursuant to the Stock Bonus Plan. Such awards have no vesting requirements and are treated as having “vested” upon grant for purposes of our Option Exercises and Stock Vested table. Accordingly, we have determined that for purposes of calculating equity award adjustments above, the equity awards made pursuant to the Stock Bonus Plan shall be deemed to have been granted and vested in the same year and such fair values shall be identical to the fair values of the awards reported in the Stock Awards columns of the Summary Compensation Table for the applicable year. (c) Reflects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Dillard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 ​ ​ ​ ​ ​ ​ ​ ​ ​ ​ ​ ​ ​ ​ ​ ​ ​ ​ Total Pension ​ ​ ​ ​ ​ Prior Service ​ Benefit Year ​ Service Cost ​ Cost ​ Adjustments 2022 ​ $ 467,985 ​ $ — ​ $ 467,985 2021 ​ 467,149 ​ — ​ 467,149 2020 ​ 443,114 ​ — ​ 443,114 (3) The dollar amounts reported in column (d) represent the average of the amounts reported for the Company's named executive officers (NEOs) as a group (excluding William Dillard, II, who has served as our CEO since 1997) (the “Non-CEO NEOs”) in the "Total" column of the Summary Compensation Table in each applicable year. The names of each of the Non-CEO NEOs included for purposes of calculating the average amounts in each applicable year are as follows: Alex Dillard, Mike Dillard, Drue Matheny, Chris B. Johnson and Phillip R. Watts. (4) The dollar amounts reported in column (e) represent the average amount of "compensation actually paid" to the Non-CEO NEOs, as computed in accordance with Item 402(v) of Regulation S-K. The dollar amounts do not reflect the actual average amount of compensation earned by or paid to the Non-CEO NEOs during the applicable year. In accordance with the requirements of Item 402(v) of Regulation S-K, the following adjustments were made to average total compensation for the Non-CEO NEOs for each year to determine the compensation actually paid, using the same methodology described above in Note 2: ​ ​ ​ ​ ​ ​ ​ ​ ​ ​ ​ ​ ​ ​ ​ ​ ​ ​ ​ ​ ​ Average ​ ​ ​ ​ ​ ​ ​ ​ ​ ​ ​ ​ ​ ​ ​ ​ ​ Reported ​ ​ ​ ​ ​ ​ ​ Average ​ ​ ​ ​ ​ ​ ​ Summary ​ ​ ​ ​ ​ ​ Reported ​ ​ ​ ​ ​ ​ Compensation ​ Average ​ ​ ​ Change in the ​ ​ ​ Average ​ ​ Table Total for ​ Reported ​ Average Equity ​ Actuarial Present Average Pension ​ Compensation ​ ​ Non-CEO ​ Value of Equity ​ Award ​ Value of Pension Benefit ​ Actually Paid to Year ​ NEOs ​ Awards (a) ​ Adjustments (b) ​ Benefits Adjustment (c) ​ Non-CEO NEOs 2022 ​ $ 10,110,209 ​ $ (372,994) ​ $ 372,994 ​ $ (6,565,976) ​ $ 301,019 ​ $ 3,845,252 2021 ​ 6,368,921 ​ (44,042) ​ 44,042 ​ — ​ 319,664 ​ 6,688,585 2020 ​ 1,924,011 ​ (43,329) ​ 43,329 ​ (1,056,750) ​ 302,394 ​ 1,169,655 (a) Reflects the average grant date fair value of equity awards as reported in the “Stock Awards” column in the Summary Compensation Table for the applicable year. The Company did not issue option awards in any of the years reported. (b) The equity award adjustments for the Non-CEO NEOs are calculated in the same manner as those of our CEO, as discussed in Footnote 2(b) above. ​ (c) The amounts deducted or added in calculating the total pension benefit adjustments are as follows: ​ ​ ​ ​ ​ ​ ​ ​ ​ ​ ​ ​ ​ ​ ​ ​ ​ ​ ​ Total ​ ​ ​ ​ ​ ​ ​ ​ Average ​ ​ Average ​ Average ​ Pension ​ ​ Service ​ Prior ​ Benefit Year ​ Cost ​ Service Cost ​ Adjustments 2022 ​ $ 301,019 ​ $ — ​ $ 301,019 2021 ​ 319,664 ​ — ​ 319,664 2020 ​ 302,394 ​ — ​ 302,394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Dow Jones U.S. Apparel Retailers which we also utilize in the stock performance graph required by Item 201(e) of Regulation S-K included in our Annual Report for the fiscal year ended January 28, 2023. (7) The dollar amounts reported represent the amount of net income reflected in the Company's audited financial statements for the applicable year. (8) Pre-tax Net Income (Loss) is defined as net income or (loss) before income tax provision. The Company has determined that Pre-tax Net Income (Loss) and the Change in Pre-tax Net Income (Loss) are the financial performance measures that, in the Company's assessment, represent the most important performance measures (that are not otherwise required to be disclosed in the table) used by the Company to link compensation actually paid to the Company's NEOs, for the most recently completed fiscal year, to Company performance. (9) Change in Pre-tax Net Income (Loss) is defined as the change in net income or (loss) before income tax provision in the current year compared to net income or (loss) for the immediately preceding year. The Company has determined that Pre-tax Net Income (Loss) and the Change in Pre-tax Net Income (Loss) are the financial performance measures that, in the Company's assessment, represent the most important performance measures (that are not otherwise required to be disclosed in the table) used by the company to link compensation actually paid to the Company's NEOs, for the most recently completed fiscal year, to Company performance. Only increases in positive Pre-tax Net Income are used in determining compensation actually paid to the Company's NEOs.</t>
        </is>
      </c>
      <c r="C4" s="4" t="inlineStr">
        <is>
          <t xml:space="preserve"> </t>
        </is>
      </c>
      <c r="D4" s="4" t="inlineStr">
        <is>
          <t xml:space="preserve"> </t>
        </is>
      </c>
    </row>
    <row r="5">
      <c r="A5" s="4" t="inlineStr">
        <is>
          <t>Company Selected Measure Name</t>
        </is>
      </c>
      <c r="B5" s="4" t="inlineStr">
        <is>
          <t>Pre-tax Net Income (Loss)</t>
        </is>
      </c>
      <c r="C5" s="4" t="inlineStr">
        <is>
          <t xml:space="preserve"> </t>
        </is>
      </c>
      <c r="D5" s="4" t="inlineStr">
        <is>
          <t xml:space="preserve"> </t>
        </is>
      </c>
    </row>
    <row r="6">
      <c r="A6" s="4" t="inlineStr">
        <is>
          <t>Named Executive Officers, Footnote [Text Block]</t>
        </is>
      </c>
      <c r="B6" s="4" t="inlineStr">
        <is>
          <t>(1) The dollar amounts reported in column (b) are the amounts of total compensation reported for William Dillard, II (our Chief Executive Officer and principal executive officer) for each corresponding year in the "Total Compensation" column of the Summary Compensation Table. Refer to "Executive Compensation — Summary Compensation Table." (3) The dollar amounts reported in column (d) represent the average of the amounts reported for the Company's named executive officers (NEOs) as a group (excluding William Dillard, II, who has served as our CEO since 1997) (the “Non-CEO NEOs”) in the "Total" column of the Summary Compensation Table in each applicable year. The names of each of the Non-CEO NEOs included for purposes of calculating the average amounts in each applicable year are as follows: Alex Dillard, Mike Dillard, Drue Matheny, Chris B. Johnson and Phillip R. Watts.</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Dow Jones U.S. Apparel Retailers which we also utilize in the stock performance graph required by Item 201(e) of Regulation S-K included in our Annual Report for the fiscal year ended January 28, 2023.</t>
        </is>
      </c>
      <c r="C7" s="4" t="inlineStr">
        <is>
          <t xml:space="preserve"> </t>
        </is>
      </c>
      <c r="D7" s="4" t="inlineStr">
        <is>
          <t xml:space="preserve"> </t>
        </is>
      </c>
    </row>
    <row r="8">
      <c r="A8" s="4" t="inlineStr">
        <is>
          <t>PEO Total Compensation Amount</t>
        </is>
      </c>
      <c r="B8" s="5" t="n">
        <v>22596130</v>
      </c>
      <c r="C8" s="5" t="n">
        <v>12655214</v>
      </c>
      <c r="D8" s="5" t="n">
        <v>2935531</v>
      </c>
    </row>
    <row r="9">
      <c r="A9" s="4" t="inlineStr">
        <is>
          <t>PEO Actually Paid Compensation Amount</t>
        </is>
      </c>
      <c r="B9" s="5" t="n">
        <v>7877373</v>
      </c>
      <c r="C9" s="6" t="n">
        <v>12757145</v>
      </c>
      <c r="D9" s="6" t="n">
        <v>1660011</v>
      </c>
    </row>
    <row r="10">
      <c r="A10" s="4" t="inlineStr">
        <is>
          <t>Adjustment To PEO Compensation, Footnote [Text Block]</t>
        </is>
      </c>
      <c r="B10" s="4" t="inlineStr">
        <is>
          <t>(2) The dollar amounts reported in column (c) represent the amount of "compensation actually paid" to William Dillard, II, as computed in accordance with Item 402(v) of Regulation S-K. The dollar amounts do not reflect the actual amount of compensation earned by or paid to Mr. Dillard during the applicable year. In accordance with the requirements of Item 402(v) of Regulation S-K, the following adjustments were made to Mr. Dillard's total compensation for each year to determine the compensation actually paid: ​ ​ ​ ​ ​ ​ ​ ​ ​ ​ ​ ​ ​ ​ ​ ​ ​ ​ ​ ​ Reported ​ ​ ​ ​ ​ ​ Exclusion of Reported ​ ​ ​ ​ ​ ​ Summary ​ Reported ​ ​ ​ Change in the ​ ​ ​ ​ ​ ​ ​ Compensation ​ Value of ​ Equity ​ Actuarial Present ​ ​ ​ Compensation ​ ​ Table Total for ​ Equity ​ Award ​ Value of Pension Pension Benefit ​ Actually Paid to Year ​ CEO ​ Awards (a) ​ Adjustments (b) ​ Benefits (c) Adjustments (d) ​ CEO 2022 ​ $ 22,596,130 ​ $ (719,028) ​ $ 719,028 ​ $ (15,186,742) ​ $ 467,985 ​ $ 7,877,373 2021 ​ 12,655,214 ​ (63,300) ​ 63,300 ​ (365,218) ​ 467,149 ​ 12,757,145 2020 ​ 2,935,531 ​ (54,658) ​ 54,658 ​ (1,718,634) ​ 443,114 ​ 1,660,011 (a) Reflects the grant date fair value of equity awards as reported in the "Stock Awards" column in the Summary Compensation Table for the applicable year. The Company did not issue option awards in any of the years reported. (b) As disclosed in the Equity-Based Compensation section of our “Compensation Discussion and Analysis,” the equity awards granted to our NEOs are granted pursuant to the Stock Bonus Plan. Such awards have no vesting requirements and are treated as having “vested” upon grant for purposes of our Option Exercises and Stock Vested table. Accordingly, we have determined that for purposes of calculating equity award adjustments above, the equity awards made pursuant to the Stock Bonus Plan shall be deemed to have been granted and vested in the same year and such fair values shall be identical to the fair values of the awards reported in the Stock Awards columns of the Summary Compensation Table for the applicable year. (c) Reflects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Dillard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 ​ ​ ​ ​ ​ ​ ​ ​ ​ ​ ​ ​ ​ ​ ​ ​ ​ ​ Total Pension ​ ​ ​ ​ ​ Prior Service ​ Benefit Year ​ Service Cost ​ Cost ​ Adjustments 2022 ​ $ 467,985 ​ $ — ​ $ 467,985 2021 ​ 467,149 ​ — ​ 467,149 2020 ​ 443,114 ​ — ​ 443,114</t>
        </is>
      </c>
      <c r="C10" s="4" t="inlineStr">
        <is>
          <t xml:space="preserve"> </t>
        </is>
      </c>
      <c r="D10" s="4" t="inlineStr">
        <is>
          <t xml:space="preserve"> </t>
        </is>
      </c>
    </row>
    <row r="11">
      <c r="A11" s="4" t="inlineStr">
        <is>
          <t>Non-PEO NEO Average Total Compensation Amount</t>
        </is>
      </c>
      <c r="B11" s="5" t="n">
        <v>10110209</v>
      </c>
      <c r="C11" s="6" t="n">
        <v>6368921</v>
      </c>
      <c r="D11" s="6" t="n">
        <v>1924011</v>
      </c>
    </row>
    <row r="12">
      <c r="A12" s="4" t="inlineStr">
        <is>
          <t>Non-PEO NEO Average Compensation Actually Paid Amount</t>
        </is>
      </c>
      <c r="B12" s="5" t="n">
        <v>3845252</v>
      </c>
      <c r="C12" s="6" t="n">
        <v>6688585</v>
      </c>
      <c r="D12" s="6" t="n">
        <v>1169655</v>
      </c>
    </row>
    <row r="13">
      <c r="A13" s="4" t="inlineStr">
        <is>
          <t>Adjustment to Non-PEO NEO Compensation Footnote [Text Block]</t>
        </is>
      </c>
      <c r="B13" s="4" t="inlineStr">
        <is>
          <t>(4) The dollar amounts reported in column (e) represent the average amount of "compensation actually paid" to the Non-CEO NEOs, as computed in accordance with Item 402(v) of Regulation S-K. The dollar amounts do not reflect the actual average amount of compensation earned by or paid to the Non-CEO NEOs during the applicable year. In accordance with the requirements of Item 402(v) of Regulation S-K, the following adjustments were made to average total compensation for the Non-CEO NEOs for each year to determine the compensation actually paid, using the same methodology described above in Note 2: ​ ​ ​ ​ ​ ​ ​ ​ ​ ​ ​ ​ ​ ​ ​ ​ ​ ​ ​ ​ ​ Average ​ ​ ​ ​ ​ ​ ​ ​ ​ ​ ​ ​ ​ ​ ​ ​ ​ Reported ​ ​ ​ ​ ​ ​ ​ Average ​ ​ ​ ​ ​ ​ ​ Summary ​ ​ ​ ​ ​ ​ Reported ​ ​ ​ ​ ​ ​ Compensation ​ Average ​ ​ ​ Change in the ​ ​ ​ Average ​ ​ Table Total for ​ Reported ​ Average Equity ​ Actuarial Present Average Pension ​ Compensation ​ ​ Non-CEO ​ Value of Equity ​ Award ​ Value of Pension Benefit ​ Actually Paid to Year ​ NEOs ​ Awards (a) ​ Adjustments (b) ​ Benefits Adjustment (c) ​ Non-CEO NEOs 2022 ​ $ 10,110,209 ​ $ (372,994) ​ $ 372,994 ​ $ (6,565,976) ​ $ 301,019 ​ $ 3,845,252 2021 ​ 6,368,921 ​ (44,042) ​ 44,042 ​ — ​ 319,664 ​ 6,688,585 2020 ​ 1,924,011 ​ (43,329) ​ 43,329 ​ (1,056,750) ​ 302,394 ​ 1,169,655 (a) Reflects the average grant date fair value of equity awards as reported in the “Stock Awards” column in the Summary Compensation Table for the applicable year. The Company did not issue option awards in any of the years reported. (b) The equity award adjustments for the Non-CEO NEOs are calculated in the same manner as those of our CEO, as discussed in Footnote 2(b) above. ​ (c) The amounts deducted or added in calculating the total pension benefit adjustments are as follows: ​ ​ ​ ​ ​ ​ ​ ​ ​ ​ ​ ​ ​ ​ ​ ​ ​ ​ ​ Total ​ ​ ​ ​ ​ ​ ​ ​ Average ​ ​ Average ​ Average ​ Pension ​ ​ Service ​ Prior ​ Benefit Year ​ Cost ​ Service Cost ​ Adjustments 2022 ​ $ 301,019 ​ $ — ​ $ 301,019 2021 ​ 319,664 ​ — ​ 319,664 2020 ​ 302,394 ​ — ​ 302,394</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t>
        </is>
      </c>
      <c r="C14" s="4" t="inlineStr">
        <is>
          <t xml:space="preserve"> </t>
        </is>
      </c>
      <c r="D14" s="4" t="inlineStr">
        <is>
          <t xml:space="preserve"> </t>
        </is>
      </c>
    </row>
    <row r="15">
      <c r="A15" s="4" t="inlineStr">
        <is>
          <t>Compensation Actually Paid vs. Net Income [Text Block]</t>
        </is>
      </c>
      <c r="B15" s="4" t="inlineStr">
        <is>
          <t>Compensation Actually Paid and Net Income (Loss).</t>
        </is>
      </c>
      <c r="C15" s="4" t="inlineStr">
        <is>
          <t xml:space="preserve"> </t>
        </is>
      </c>
      <c r="D15" s="4" t="inlineStr">
        <is>
          <t xml:space="preserve"> </t>
        </is>
      </c>
    </row>
    <row r="16">
      <c r="A16" s="4" t="inlineStr">
        <is>
          <t>Compensation Actually Paid vs. Company Selected Measure [Text Block]</t>
        </is>
      </c>
      <c r="B16" s="4" t="inlineStr">
        <is>
          <t>​ Compensation Actually Paid and Pre-tax Net Income (Loss) and Change in Pre-tax Net Income (Loss). ​</t>
        </is>
      </c>
      <c r="C16" s="4" t="inlineStr">
        <is>
          <t xml:space="preserve"> </t>
        </is>
      </c>
      <c r="D16" s="4" t="inlineStr">
        <is>
          <t xml:space="preserve"> </t>
        </is>
      </c>
    </row>
    <row r="17">
      <c r="A17" s="4" t="inlineStr">
        <is>
          <t>Total Shareholder Return Vs Peer Group [Text Block]</t>
        </is>
      </c>
      <c r="B17" s="4" t="inlineStr">
        <is>
          <t>Compensation Actually Paid and Cumulative TSR.</t>
        </is>
      </c>
      <c r="C17" s="4" t="inlineStr">
        <is>
          <t xml:space="preserve"> </t>
        </is>
      </c>
      <c r="D17" s="4" t="inlineStr">
        <is>
          <t xml:space="preserve"> </t>
        </is>
      </c>
    </row>
    <row r="18">
      <c r="A18" s="4" t="inlineStr">
        <is>
          <t>Tabular List [Table Text Block]</t>
        </is>
      </c>
      <c r="B18" s="4" t="inlineStr">
        <is>
          <t>Financial Performance Measures As described in greater detail in "Compensation Discussion and Analysis," the Company's executive compensation program reflects a pay-for-performance philosophy. The metrics that the Company uses for our incentive awards are selected based on an objective of incentivizing our NEOs to increase the value of our enterprise for our shareholders. The Company uses fewer than three financial measures to link compensation actually paid to the Company's NEOs, for the most recently completed fiscal year to company performance. Accordingly, the list below provides all such measures that were used by the Company to link executive compensation actually paid to the Company's NEOs for the most recently completed fiscal year: ● Pre-tax Net Income ● Positive Changes in Pre-tax Net Income</t>
        </is>
      </c>
      <c r="C18" s="4" t="inlineStr">
        <is>
          <t xml:space="preserve"> </t>
        </is>
      </c>
      <c r="D18" s="4" t="inlineStr">
        <is>
          <t xml:space="preserve"> </t>
        </is>
      </c>
    </row>
    <row r="19">
      <c r="A19" s="4" t="inlineStr">
        <is>
          <t>Total Shareholder Return Amount</t>
        </is>
      </c>
      <c r="B19" s="7" t="n">
        <v>700.04</v>
      </c>
      <c r="C19" s="8" t="n">
        <v>440.5</v>
      </c>
      <c r="D19" s="8" t="n">
        <v>146.97</v>
      </c>
    </row>
    <row r="20">
      <c r="A20" s="4" t="inlineStr">
        <is>
          <t>Peer Group Total Shareholder Return Amount</t>
        </is>
      </c>
      <c r="B20" s="8" t="n">
        <v>129.17</v>
      </c>
      <c r="C20" s="8" t="n">
        <v>116.92</v>
      </c>
      <c r="D20" s="8" t="n">
        <v>106.91</v>
      </c>
    </row>
    <row r="21">
      <c r="A21" s="4" t="inlineStr">
        <is>
          <t>Net Income (Loss)</t>
        </is>
      </c>
      <c r="B21" s="5" t="n">
        <v>891637000</v>
      </c>
      <c r="C21" s="5" t="n">
        <v>862473000</v>
      </c>
      <c r="D21" s="5" t="n">
        <v>-71654000</v>
      </c>
    </row>
    <row r="22">
      <c r="A22" s="4" t="inlineStr">
        <is>
          <t>Company Selected Measure Amount</t>
        </is>
      </c>
      <c r="B22" s="6" t="n">
        <v>1109467000</v>
      </c>
      <c r="C22" s="6" t="n">
        <v>1088363000</v>
      </c>
      <c r="D22" s="6" t="n">
        <v>-153404000</v>
      </c>
    </row>
    <row r="23">
      <c r="A23" s="4" t="inlineStr">
        <is>
          <t>PEO Name</t>
        </is>
      </c>
      <c r="B23" s="4" t="inlineStr">
        <is>
          <t>William Dillard, II</t>
        </is>
      </c>
      <c r="C23" s="4" t="inlineStr">
        <is>
          <t xml:space="preserve"> </t>
        </is>
      </c>
      <c r="D23" s="4" t="inlineStr">
        <is>
          <t xml:space="preserve"> </t>
        </is>
      </c>
    </row>
    <row r="24">
      <c r="A24" s="4" t="inlineStr">
        <is>
          <t>Additional 402(v) Disclosure [Text Block]</t>
        </is>
      </c>
      <c r="B24" s="4" t="inlineStr">
        <is>
          <t>In accordance with Item 402(v) of Regulation S-K, the Company is providing the following descriptions of the relationships between information presented in the Pay Versus Performance tabl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re-tax Net Income</t>
        </is>
      </c>
      <c r="C27" s="4" t="inlineStr">
        <is>
          <t xml:space="preserve"> </t>
        </is>
      </c>
      <c r="D27" s="4" t="inlineStr">
        <is>
          <t xml:space="preserve"> </t>
        </is>
      </c>
    </row>
    <row r="28">
      <c r="A28" s="4" t="inlineStr">
        <is>
          <t>Non-GAAP Measure Description [Text Block]</t>
        </is>
      </c>
      <c r="B28" s="4" t="inlineStr">
        <is>
          <t>(8) Pre-tax Net Income (Loss) is defined as net income or (loss) before income tax provision. The Company has determined that Pre-tax Net Income (Loss) and the Change in Pre-tax Net Income (Loss) are the financial performance measures that, in the Company's assessment, represent the most important performance measures (that are not otherwise required to be disclosed in the table) used by the Company to link compensation actually paid to the Company's NEOs, for the most recently completed fiscal year, to Company performanc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Compensation Actually Paid vs. Other Measure [Text Block]</t>
        </is>
      </c>
      <c r="B31" s="4" t="inlineStr">
        <is>
          <t>Compensation Actually Paid and Pre-tax Net Income (Loss) and Change in Pre-tax Net Income (Loss). ​</t>
        </is>
      </c>
      <c r="C31" s="4" t="inlineStr">
        <is>
          <t xml:space="preserve"> </t>
        </is>
      </c>
      <c r="D31" s="4" t="inlineStr">
        <is>
          <t xml:space="preserve"> </t>
        </is>
      </c>
    </row>
    <row r="32">
      <c r="A32" s="4" t="inlineStr">
        <is>
          <t>Other Performance Measure Amount</t>
        </is>
      </c>
      <c r="B32" s="6" t="n">
        <v>21104000</v>
      </c>
      <c r="C32" s="6" t="n">
        <v>1241767000</v>
      </c>
      <c r="D32" s="6" t="n">
        <v>-287295000</v>
      </c>
    </row>
    <row r="33">
      <c r="A33" s="4" t="inlineStr">
        <is>
          <t>Measure Name</t>
        </is>
      </c>
      <c r="B33" s="4" t="inlineStr">
        <is>
          <t>Positive Changes in Pre-tax Net Income</t>
        </is>
      </c>
      <c r="C33" s="4" t="inlineStr">
        <is>
          <t xml:space="preserve"> </t>
        </is>
      </c>
      <c r="D33" s="4" t="inlineStr">
        <is>
          <t xml:space="preserve"> </t>
        </is>
      </c>
    </row>
    <row r="34">
      <c r="A34" s="4" t="inlineStr">
        <is>
          <t>Non-GAAP Measure Description [Text Block]</t>
        </is>
      </c>
      <c r="B34" s="4" t="inlineStr">
        <is>
          <t>(9) Change in Pre-tax Net Income (Loss) is defined as the change in net income or (loss) before income tax provision in the current year compared to net income or (loss) for the immediately preceding year. The Company has determined that Pre-tax Net Income (Loss) and the Change in Pre-tax Net Income (Loss) are the financial performance measures that, in the Company's assessment, represent the most important performance measures (that are not otherwise required to be disclosed in the table) used by the company to link compensation actually paid to the Company's NEOs, for the most recently completed fiscal year, to Company performance. Only increases in positive Pre-tax Net Income are used in determining compensation actually paid to the Company's NEOs.</t>
        </is>
      </c>
      <c r="C34" s="4" t="inlineStr">
        <is>
          <t xml:space="preserve"> </t>
        </is>
      </c>
      <c r="D34" s="4" t="inlineStr">
        <is>
          <t xml:space="preserve"> </t>
        </is>
      </c>
    </row>
    <row r="35">
      <c r="A35" s="4" t="inlineStr">
        <is>
          <t>PEO [Member] | Average Reported Value of Stock Awards</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719028</v>
      </c>
      <c r="C37" s="5" t="n">
        <v>-63300</v>
      </c>
      <c r="D37" s="5" t="n">
        <v>-54658</v>
      </c>
    </row>
    <row r="38">
      <c r="A38" s="4" t="inlineStr">
        <is>
          <t>PEO [Member] | Average Equity Award Adjustments</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719028</v>
      </c>
      <c r="C40" s="6" t="n">
        <v>63300</v>
      </c>
      <c r="D40" s="6" t="n">
        <v>54658</v>
      </c>
    </row>
    <row r="41">
      <c r="A41" s="4" t="inlineStr">
        <is>
          <t>PEO [Member] | Average Exclusion of Reported Change in the Actuarial Present Value of Pension Benefits</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5186742</v>
      </c>
      <c r="C43" s="6" t="n">
        <v>-365218</v>
      </c>
      <c r="D43" s="6" t="n">
        <v>-1718634</v>
      </c>
    </row>
    <row r="44">
      <c r="A44" s="4" t="inlineStr">
        <is>
          <t>PEO [Member] | Average Pension Benefit Adjustments</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67985</v>
      </c>
      <c r="C46" s="6" t="n">
        <v>467149</v>
      </c>
      <c r="D46" s="6" t="n">
        <v>443114</v>
      </c>
    </row>
    <row r="47">
      <c r="A47" s="4" t="inlineStr">
        <is>
          <t>PEO [Member] | Service Cost</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67985</v>
      </c>
      <c r="C49" s="6" t="n">
        <v>467149</v>
      </c>
      <c r="D49" s="6" t="n">
        <v>443114</v>
      </c>
    </row>
    <row r="50">
      <c r="A50" s="4" t="inlineStr">
        <is>
          <t>Non-PEO NEO [Member] | Average Reported Value of Stock Awards</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72994</v>
      </c>
      <c r="C52" s="6" t="n">
        <v>-44042</v>
      </c>
      <c r="D52" s="6" t="n">
        <v>-43329</v>
      </c>
    </row>
    <row r="53">
      <c r="A53" s="4" t="inlineStr">
        <is>
          <t>Non-PEO NEO [Member] | Average Equity Award Adjustments</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72994</v>
      </c>
      <c r="C55" s="6" t="n">
        <v>44042</v>
      </c>
      <c r="D55" s="6" t="n">
        <v>43329</v>
      </c>
    </row>
    <row r="56">
      <c r="A56" s="4" t="inlineStr">
        <is>
          <t>Non-PEO NEO [Member] | Average Exclusion of Reported Change in the Actuarial Present Value of Pension Benefits</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565976</v>
      </c>
      <c r="C58" s="4" t="inlineStr">
        <is>
          <t xml:space="preserve"> </t>
        </is>
      </c>
      <c r="D58" s="6" t="n">
        <v>-1056750</v>
      </c>
    </row>
    <row r="59">
      <c r="A59" s="4" t="inlineStr">
        <is>
          <t>Non-PEO NEO [Member] | Average Pension Benefit Adjustments</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01019</v>
      </c>
      <c r="C61" s="6" t="n">
        <v>319664</v>
      </c>
      <c r="D61" s="6" t="n">
        <v>302394</v>
      </c>
    </row>
    <row r="62">
      <c r="A62" s="4" t="inlineStr">
        <is>
          <t>Non-PEO NEO [Member] | Service Cost</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301019</v>
      </c>
      <c r="C64" s="5" t="n">
        <v>319664</v>
      </c>
      <c r="D64" s="5" t="n">
        <v>3023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8:08:25Z</dcterms:created>
  <dcterms:modified xmlns:dcterms="http://purl.org/dc/terms/" xmlns:xsi="http://www.w3.org/2001/XMLSchema-instance" xsi:type="dcterms:W3CDTF">2023-04-07T18:08:25Z</dcterms:modified>
</cp:coreProperties>
</file>